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2" customWidth="1" min="2" max="2"/>
  </cols>
  <sheetData>
    <row r="1">
      <c r="A1" s="1" t="inlineStr">
        <is>
          <t>Document and Entity Information</t>
        </is>
      </c>
      <c r="B1" s="2" t="inlineStr">
        <is>
          <t>12 Months Ended</t>
        </is>
      </c>
    </row>
    <row r="2">
      <c r="B2" s="2" t="inlineStr">
        <is>
          <t>Dec. 31, 2024</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MEDALIST DIVERSIFIED REIT, INC.</t>
        </is>
      </c>
    </row>
    <row r="6">
      <c r="A6" s="4" t="inlineStr">
        <is>
          <t>Entity Central Index Key</t>
        </is>
      </c>
      <c r="B6" s="4" t="inlineStr">
        <is>
          <t>0001654595</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Our Chief Executive Officer is the principal executive officer (“PEO”). As required by Section 953(a) of the Dodd-Frank Wall Street Reform and Consumer Protection Act, and Item 402(v) of Regulation S-K, we are providing the following information about the relationship between “compensation actually paid” to our PEO and to our other named executive officers (the “non-PEO NEOs”) and certain financial performance measures of the Company. Compensation actually paid, as determined under SEC requirements, does not reflect the actual amount of compensation earned by or paid to our executive officers during a covered year. ​ ​ ​ ​ ​ ​ ​ ​ ​ ​ ​ ​ ​ ​ ​ ​ ​ ​ ​ ​ ​ ​ ​ ​ ​ ​ ​ ​ ​ ​ ​ ​ ​ ​ ​ ​ ​ ​ ​ ​ ​ ​ ​ ​ ​ Value of Initial ​ ​ ​ ​ ​ Summary ​ ​ ​ ​ Summary ​ ​ ​ ​ Average Summary ​ Average ​ Fixed $100 ​ ​ ​ ​ ​ Compensation ​ Compensation ​ Compensation ​ Compensation ​ Compensation ​ Compensation ​ Investment ​ ​ ​ ​ ​ Table Total ​ Actually Paid ​ Table Total ​ Actually Paid ​ Table Total ​ Actually Paid ​ Based on Total ​ ​ ​ ​ ​ for PEO ​ to PEO ​ for PEO ​ to PEO ​ for Non- ​ to Non-PEO ​ Shareholder ​ Net Income Year (Kavanaugh) 1,2 (Kavanaugh) 3 (Messier) 1,2 (Messier) 4 PEO NEOs 5 NEOs 6 Return 7 (Loss) 8 (a) ​ ​ (b) ​ ​ (c) ​ ​ (d) ​ ​ (e) ​ ​ (f) ​ ​ (g) ​ ​ (h) ​ ​ (i) 2024 ​ $ 265,000 ​ $ 265,000 ​ $ — ​ $ — ​ $ 250,000 ​ $ 250,000 ​ $ 71.16 ​ $ 27,524 2023 ​ ​ — ​ ​ — ​ ​ — ​ ​ — ​ ​ 112,903 ​ ​ 112,903 ​ ​ 55.37 ​ ​ (4,571,279) 2022 ​ ​ — ​ ​ — ​ ​ 63,300 ​ ​ 63,300 ​ ​ 211,472 ​ ​ 211,472 ​ ​ 58.89 ​ ​ (4,769,241) 1 Mr. Messier served as the Company’s Chief Executive Officer during fiscal year 2022 and during fiscal year 2023 until July 18, 2023. Mr. Kavanaugh was appointed as the Company’s interim President and Chief Executive Officer, effective July 18, 2023, and he was appointed as the Company’s President and Chief Executive Officer on a permanent basis on October 18, 2023. 2 The dollar amounts reported in columns (b) and (d) are the amounts of total compensation reported for Messrs. Kavanaugh and Messier, respectively, in the “Total” column of the Summary Compensation Table in the applicable year. We did not provide Mr. Kavanaugh with any compensation during the year ended December 31, 2023. 3 The dollar amounts reported in column (c) represent the amount of “compensation actually paid” to Mr. Kavanaugh in fiscal years 2024, 2023 and 2022, as computed in accordance with Item 402(v) of Regulation S-K. The dollar amounts do not reflect the actual amount of compensation earned by or paid to Mr. Kavanaugh during the applicable year. In accordance with the requirements of Item 402(v) of Regulation S-K, the following adjustments were made to Mr. Kavanaugh’s total compensation for each year to determine the compensation actually paid: ​ ​ ​ ​ ​ ​ ​ ​ ​ ​ ​ FY2024 FY2023 FY2022 Total Compensation for PEO as reported in the Summary Compensation Table for the covered fiscal year ​ $ 265,000 ​ $ — ​ $ — Deduct ​ — ​ — ​ ​ — Deduct ​ $ 190,000 ​ ​ — ​ $ — Add ​ — ​ ​ — ​ ​ — Add ​ — ​ — ​ ​ — Add ​ — ​ — ​ ​ — Add ​ $ 190,000 ​ ​ — ​ $ — Add ​ — ​ — ​ ​ — Add ​ — ​ — ​ ​ — Add ​ — ​ — ​ ​ — Subtract ​ — ​ — ​ ​ — Compensation Actually Paid to PEO ​ $ 265,000 ​ $ — ​ $ — ​ 4 The dollar amounts reported in column (e) represent the amount of “compensation actually paid” to Mr. Messier in fiscal years 2023, 2022 and 2021, as computed in accordance with Item 402(v) of Regulation S-K. The dollar amounts do not reflect the actual amount of compensation earned by or paid to Mr. Messier during the applicable year. In accordance with the requirements of Item 402(v) of Regulation S-K, the following adjustments were made to Mr. Messier’s total compensation for each year to determine the compensation actually paid: ​ ​ ​ ​ ​ ​ ​ ​ ​ ​ ​ FY2024 FY2023 FY2022 Total Compensation for PEO as reported in the Summary Compensation Table for the covered fiscal year ​ $ — ​ $ — ​ $ 63,300 Deduct ​ — ​ — ​ ​ — Deduct ​ $ — ​ ​ — ​ $ 63,300 Add ​ — ​ ​ — ​ ​ — Add ​ — ​ — ​ ​ — Add ​ — ​ — ​ ​ — Add ​ $ — ​ ​ — ​ $ 63,300 Add ​ — ​ — ​ ​ — Add ​ — ​ — ​ ​ — Add ​ — ​ — ​ ​ — Subtract ​ — ​ — ​ ​ — Compensation Actually Paid to PEO ​ $ — ​ $ — ​ $ 63,300 5 The dollar amounts reported in column (f) represent the average of the amounts reported for the Company’s non-PEO NEOs as a group in the “Total” column of the Summary Compensation Table in each applicable year. The names of each of the NEOs included for the purpose of calculating the average amounts in each applicable year are as follows: (1) for fiscal year 2024, Mr. C. Brent Winn, Jr. (2) for fiscal year 2023, Messrs. C. Brent Winn, Jr., William R. Elliott, and Colin M. Elliott; and (3) for fiscal year 2022, Messrs. William R. Elliott, C. Brent Winn, Jr., and Colin M. Elliott. 6 The dollar amounts reported in column (g) represent the average amount of “compensation actually paid” to the non-PEO NEOs as a group, as computed in accordance with Item 402(v) of Regulation S-K. The dollar amounts do not reflect the actual average amount of compensation earned by or paid to the non-PEO NEOs as a group during the applicable year. In accordance with the requirements of Item 402(v) of Regulation S-K, the following adjustments were made to average total compensation for the non-PEO NEOs as a group for each year to determine the compensation actually paid: ​ ​ ​ ​ ​ ​ ​ ​ ​ ​ ​ FY2024 FY2023 FY2022 Total Average Compensation for non-PEO NEOs as reported in the Summary Compensation Table for the covered fiscal year ​ $ 250,000 ​ $ 112,903 ​ $ 211,472 Deduct ​ — ​ — ​ — Deduct ​ — ​ ​ — ​ $ 73,300 Add ​ — ​ — ​ — Add ​ — ​ — ​ — Add ​ — ​ — ​ — Add ​ — ​ ​ — ​ $ 73,300 Add ​ — ​ — ​ — Add ​ — ​ — ​ — Add ​ — ​ — ​ — Subtract ​ — ​ — ​ — Compensation Actually Paid to non-PEO NEOs ​ $ 250,000 ​ $ 112,903 ​ $ 211,472 7 Total Shareholder Return in column (h) is cumulative for the measurement periods beginning on December 31, 2021 and ending on December 31 of each of 2024, 2023 and 2022, respectively, calculated in accordance with Item 201(e) of Regulation S-K. 8 The dollar amounts reported in column (i) represent the amount of net income (loss) reflected in the Company’s audited financial statements for the applicable fiscal year.</t>
        </is>
      </c>
      <c r="C4" s="4" t="inlineStr">
        <is>
          <t xml:space="preserve"> </t>
        </is>
      </c>
      <c r="D4" s="4" t="inlineStr">
        <is>
          <t xml:space="preserve"> </t>
        </is>
      </c>
    </row>
    <row r="5">
      <c r="A5" s="4" t="inlineStr">
        <is>
          <t>Company Selected Measure Name</t>
        </is>
      </c>
      <c r="B5" s="4" t="inlineStr">
        <is>
          <t>Total Shareholder Return</t>
        </is>
      </c>
      <c r="C5" s="4" t="inlineStr">
        <is>
          <t xml:space="preserve"> </t>
        </is>
      </c>
      <c r="D5" s="4" t="inlineStr">
        <is>
          <t xml:space="preserve"> </t>
        </is>
      </c>
    </row>
    <row r="6">
      <c r="A6" s="4" t="inlineStr">
        <is>
          <t>Named Executive Officers, Footnote</t>
        </is>
      </c>
      <c r="B6" s="4" t="inlineStr">
        <is>
          <t>1 Mr. Messier served as the Company’s Chief Executive Officer during fiscal year 2022 and during fiscal year 2023 until July 18, 2023. Mr. Kavanaugh was appointed as the Company’s interim President and Chief Executive Officer, effective July 18, 2023, and he was appointed as the Company’s President and Chief Executive Officer on a permanent basis on October 18, 2023.</t>
        </is>
      </c>
      <c r="C6" s="4" t="inlineStr">
        <is>
          <t xml:space="preserve"> </t>
        </is>
      </c>
      <c r="D6" s="4" t="inlineStr">
        <is>
          <t xml:space="preserve"> </t>
        </is>
      </c>
    </row>
    <row r="7">
      <c r="A7" s="4" t="inlineStr">
        <is>
          <t>Adjustment To PEO Compensation, Footnote</t>
        </is>
      </c>
      <c r="B7" s="4" t="inlineStr">
        <is>
          <t>3 The dollar amounts reported in column (c) represent the amount of “compensation actually paid” to Mr. Kavanaugh in fiscal years 2024, 2023 and 2022, as computed in accordance with Item 402(v) of Regulation S-K. The dollar amounts do not reflect the actual amount of compensation earned by or paid to Mr. Kavanaugh during the applicable year. In accordance with the requirements of Item 402(v) of Regulation S-K, the following adjustments were made to Mr. Kavanaugh’s total compensation for each year to determine the compensation actually paid: ​ ​ ​ ​ ​ ​ ​ ​ ​ ​ ​ FY2024 FY2023 FY2022 Total Compensation for PEO as reported in the Summary Compensation Table for the covered fiscal year ​ $ 265,000 ​ $ — ​ $ — Deduct ​ — ​ — ​ ​ — Deduct ​ $ 190,000 ​ ​ — ​ $ — Add ​ — ​ ​ — ​ ​ — Add ​ — ​ — ​ ​ — Add ​ — ​ — ​ ​ — Add ​ $ 190,000 ​ ​ — ​ $ — Add ​ — ​ — ​ ​ — Add ​ — ​ — ​ ​ — Add ​ — ​ — ​ ​ — Subtract ​ — ​ — ​ ​ — Compensation Actually Paid to PEO ​ $ 265,000 ​ $ — ​ $ — ​ 4 The dollar amounts reported in column (e) represent the amount of “compensation actually paid” to Mr. Messier in fiscal years 2023, 2022 and 2021, as computed in accordance with Item 402(v) of Regulation S-K. The dollar amounts do not reflect the actual amount of compensation earned by or paid to Mr. Messier during the applicable year. In accordance with the requirements of Item 402(v) of Regulation S-K, the following adjustments were made to Mr. Messier’s total compensation for each year to determine the compensation actually paid: ​ ​ ​ ​ ​ ​ ​ ​ ​ ​ ​ FY2024 FY2023 FY2022 Total Compensation for PEO as reported in the Summary Compensation Table for the covered fiscal year ​ $ — ​ $ — ​ $ 63,300 Deduct ​ — ​ — ​ ​ — Deduct ​ $ — ​ ​ — ​ $ 63,300 Add ​ — ​ ​ — ​ ​ — Add ​ — ​ — ​ ​ — Add ​ — ​ — ​ ​ — Add ​ $ — ​ ​ — ​ $ 63,300 Add ​ — ​ — ​ ​ — Add ​ — ​ — ​ ​ — Add ​ — ​ — ​ ​ — Subtract ​ — ​ — ​ ​ — Compensation Actually Paid to PEO ​ $ — ​ $ — ​ $ 63,300</t>
        </is>
      </c>
      <c r="C7" s="4" t="inlineStr">
        <is>
          <t xml:space="preserve"> </t>
        </is>
      </c>
      <c r="D7" s="4" t="inlineStr">
        <is>
          <t xml:space="preserve"> </t>
        </is>
      </c>
    </row>
    <row r="8">
      <c r="A8" s="4" t="inlineStr">
        <is>
          <t>Non-PEO NEO Average Total Compensation Amount</t>
        </is>
      </c>
      <c r="B8" s="5" t="n">
        <v>250000</v>
      </c>
      <c r="C8" s="5" t="n">
        <v>112903</v>
      </c>
      <c r="D8" s="5" t="n">
        <v>211472</v>
      </c>
    </row>
    <row r="9">
      <c r="A9" s="4" t="inlineStr">
        <is>
          <t>Non-PEO NEO Average Compensation Actually Paid Amount</t>
        </is>
      </c>
      <c r="B9" s="5" t="n">
        <v>250000</v>
      </c>
      <c r="C9" s="6" t="n">
        <v>112903</v>
      </c>
      <c r="D9" s="6" t="n">
        <v>211472</v>
      </c>
    </row>
    <row r="10">
      <c r="A10" s="4" t="inlineStr">
        <is>
          <t>Adjustment to Non-PEO NEO Compensation Footnote</t>
        </is>
      </c>
      <c r="B10" s="4" t="inlineStr">
        <is>
          <t>6 The dollar amounts reported in column (g) represent the average amount of “compensation actually paid” to the non-PEO NEOs as a group, as computed in accordance with Item 402(v) of Regulation S-K. The dollar amounts do not reflect the actual average amount of compensation earned by or paid to the non-PEO NEOs as a group during the applicable year. In accordance with the requirements of Item 402(v) of Regulation S-K, the following adjustments were made to average total compensation for the non-PEO NEOs as a group for each year to determine the compensation actually paid: ​ ​ ​ ​ ​ ​ ​ ​ ​ ​ ​ FY2024 FY2023 FY2022 Total Average Compensation for non-PEO NEOs as reported in the Summary Compensation Table for the covered fiscal year ​ $ 250,000 ​ $ 112,903 ​ $ 211,472 Deduct ​ — ​ — ​ — Deduct ​ — ​ ​ — ​ $ 73,300 Add ​ — ​ — ​ — Add ​ — ​ — ​ — Add ​ — ​ — ​ — Add ​ — ​ ​ — ​ $ 73,300 Add ​ — ​ — ​ — Add ​ — ​ — ​ — Add ​ — ​ — ​ — Subtract ​ — ​ — ​ — Compensation Actually Paid to non-PEO NEOs ​ $ 250,000 ​ $ 112,903 ​ $ 211,472</t>
        </is>
      </c>
      <c r="C10" s="4" t="inlineStr">
        <is>
          <t xml:space="preserve"> </t>
        </is>
      </c>
      <c r="D10" s="4" t="inlineStr">
        <is>
          <t xml:space="preserve"> </t>
        </is>
      </c>
    </row>
    <row r="11">
      <c r="A11" s="4" t="inlineStr">
        <is>
          <t>Compensation Actually Paid vs. Total Shareholder Return</t>
        </is>
      </c>
      <c r="B11" s="4" t="inlineStr">
        <is>
          <t>​ Compensation Actually Paid vs. Total Shareholder Return The following graph compares the compensation actually paid to our PEOs, the average of the compensation actually paid to our non-PEO NEOs and the Company’s total shareholder return performance.</t>
        </is>
      </c>
      <c r="C11" s="4" t="inlineStr">
        <is>
          <t xml:space="preserve"> </t>
        </is>
      </c>
      <c r="D11" s="4" t="inlineStr">
        <is>
          <t xml:space="preserve"> </t>
        </is>
      </c>
    </row>
    <row r="12">
      <c r="A12" s="4" t="inlineStr">
        <is>
          <t>Compensation Actually Paid vs. Net Income</t>
        </is>
      </c>
      <c r="B12" s="4" t="inlineStr">
        <is>
          <t>Compensation Actually Paid vs. Net Loss The following graph compares the compensation actually paid to our PEOs and the average of the compensation actually paid to our non-PEO NEOs with our net loss.</t>
        </is>
      </c>
      <c r="C12" s="4" t="inlineStr">
        <is>
          <t xml:space="preserve"> </t>
        </is>
      </c>
      <c r="D12" s="4" t="inlineStr">
        <is>
          <t xml:space="preserve"> </t>
        </is>
      </c>
    </row>
    <row r="13">
      <c r="A13" s="4" t="inlineStr">
        <is>
          <t>Total Shareholder Return Amount</t>
        </is>
      </c>
      <c r="B13" s="7" t="n">
        <v>71.16</v>
      </c>
      <c r="C13" s="8" t="n">
        <v>55.37</v>
      </c>
      <c r="D13" s="8" t="n">
        <v>58.89</v>
      </c>
    </row>
    <row r="14">
      <c r="A14" s="4" t="inlineStr">
        <is>
          <t>Net Income (Loss)</t>
        </is>
      </c>
      <c r="B14" s="5" t="n">
        <v>27524</v>
      </c>
      <c r="C14" s="5" t="n">
        <v>-4571279</v>
      </c>
      <c r="D14" s="6" t="n">
        <v>-4769241</v>
      </c>
    </row>
    <row r="15">
      <c r="A15" s="4" t="inlineStr">
        <is>
          <t>PEO Name</t>
        </is>
      </c>
      <c r="B15" s="4" t="inlineStr">
        <is>
          <t>Mr. Kavanaugh</t>
        </is>
      </c>
      <c r="C15" s="4" t="inlineStr">
        <is>
          <t xml:space="preserve"> </t>
        </is>
      </c>
      <c r="D15" s="4" t="inlineStr">
        <is>
          <t xml:space="preserve"> </t>
        </is>
      </c>
    </row>
    <row r="16">
      <c r="A16" s="4" t="inlineStr">
        <is>
          <t>Mr. Kavanaugh</t>
        </is>
      </c>
      <c r="B16" s="4" t="inlineStr">
        <is>
          <t xml:space="preserve"> </t>
        </is>
      </c>
      <c r="C16" s="4" t="inlineStr">
        <is>
          <t xml:space="preserve"> </t>
        </is>
      </c>
      <c r="D16" s="4" t="inlineStr">
        <is>
          <t xml:space="preserve"> </t>
        </is>
      </c>
    </row>
    <row r="17">
      <c r="A17" s="3" t="inlineStr">
        <is>
          <t>Pay vs Performance Disclosure</t>
        </is>
      </c>
      <c r="B17" s="4" t="inlineStr">
        <is>
          <t xml:space="preserve"> </t>
        </is>
      </c>
      <c r="C17" s="4" t="inlineStr">
        <is>
          <t xml:space="preserve"> </t>
        </is>
      </c>
      <c r="D17" s="4" t="inlineStr">
        <is>
          <t xml:space="preserve"> </t>
        </is>
      </c>
    </row>
    <row r="18">
      <c r="A18" s="4" t="inlineStr">
        <is>
          <t>PEO Total Compensation Amount</t>
        </is>
      </c>
      <c r="B18" s="5" t="n">
        <v>265000</v>
      </c>
      <c r="C18" s="4" t="inlineStr">
        <is>
          <t xml:space="preserve"> </t>
        </is>
      </c>
      <c r="D18" s="4" t="inlineStr">
        <is>
          <t xml:space="preserve"> </t>
        </is>
      </c>
    </row>
    <row r="19">
      <c r="A19" s="4" t="inlineStr">
        <is>
          <t>PEO Actually Paid Compensation Amount</t>
        </is>
      </c>
      <c r="B19" s="6" t="n">
        <v>265000</v>
      </c>
      <c r="C19" s="4" t="inlineStr">
        <is>
          <t xml:space="preserve"> </t>
        </is>
      </c>
      <c r="D19" s="4" t="inlineStr">
        <is>
          <t xml:space="preserve"> </t>
        </is>
      </c>
    </row>
    <row r="20">
      <c r="A20" s="4" t="inlineStr">
        <is>
          <t>Mr. Kavanaugh | Equity Awards Adjustments</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Adjustment to Compensation, Amount</t>
        </is>
      </c>
      <c r="B22" s="6" t="n">
        <v>-190000</v>
      </c>
      <c r="C22" s="4" t="inlineStr">
        <is>
          <t xml:space="preserve"> </t>
        </is>
      </c>
      <c r="D22" s="4" t="inlineStr">
        <is>
          <t xml:space="preserve"> </t>
        </is>
      </c>
    </row>
    <row r="23">
      <c r="A23" s="4" t="inlineStr">
        <is>
          <t>Mr. Kavanaugh | Vesting Date Fair Value of Equity Awards Granted and Vested in Covered Year</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Adjustment to Compensation, Amount</t>
        </is>
      </c>
      <c r="B25" s="5" t="n">
        <v>190000</v>
      </c>
      <c r="C25" s="4" t="inlineStr">
        <is>
          <t xml:space="preserve"> </t>
        </is>
      </c>
      <c r="D25" s="4" t="inlineStr">
        <is>
          <t xml:space="preserve"> </t>
        </is>
      </c>
    </row>
    <row r="26">
      <c r="A26" s="4" t="inlineStr">
        <is>
          <t>Mr. Messier</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PEO Total Compensation Amount</t>
        </is>
      </c>
      <c r="B28" s="4" t="inlineStr">
        <is>
          <t xml:space="preserve"> </t>
        </is>
      </c>
      <c r="C28" s="4" t="inlineStr">
        <is>
          <t xml:space="preserve"> </t>
        </is>
      </c>
      <c r="D28" s="6" t="n">
        <v>63300</v>
      </c>
    </row>
    <row r="29">
      <c r="A29" s="4" t="inlineStr">
        <is>
          <t>PEO Actually Paid Compensation Amount</t>
        </is>
      </c>
      <c r="B29" s="4" t="inlineStr">
        <is>
          <t xml:space="preserve"> </t>
        </is>
      </c>
      <c r="C29" s="4" t="inlineStr">
        <is>
          <t xml:space="preserve"> </t>
        </is>
      </c>
      <c r="D29" s="6" t="n">
        <v>63300</v>
      </c>
    </row>
    <row r="30">
      <c r="A30" s="4" t="inlineStr">
        <is>
          <t>Mr. Messier | Equity Awards Adjustments</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4" t="inlineStr">
        <is>
          <t xml:space="preserve"> </t>
        </is>
      </c>
      <c r="C32" s="4" t="inlineStr">
        <is>
          <t xml:space="preserve"> </t>
        </is>
      </c>
      <c r="D32" s="6" t="n">
        <v>-63300</v>
      </c>
    </row>
    <row r="33">
      <c r="A33" s="4" t="inlineStr">
        <is>
          <t>Mr. Messier | Vesting Date Fair Value of Equity Awards Granted and Vested in Covered Year</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4" t="inlineStr">
        <is>
          <t xml:space="preserve"> </t>
        </is>
      </c>
      <c r="C35" s="4" t="inlineStr">
        <is>
          <t xml:space="preserve"> </t>
        </is>
      </c>
      <c r="D35" s="6" t="n">
        <v>63300</v>
      </c>
    </row>
    <row r="36">
      <c r="A36" s="4" t="inlineStr">
        <is>
          <t>Non-PEO NEO | Equity Awards Adjustments</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4" t="inlineStr">
        <is>
          <t xml:space="preserve"> </t>
        </is>
      </c>
      <c r="C38" s="4" t="inlineStr">
        <is>
          <t xml:space="preserve"> </t>
        </is>
      </c>
      <c r="D38" s="6" t="n">
        <v>-73300</v>
      </c>
    </row>
    <row r="39">
      <c r="A39" s="4" t="inlineStr">
        <is>
          <t>Non-PEO NEO | Vesting Date Fair Value of Equity Awards Granted and Vested in Covered Yea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4" t="inlineStr">
        <is>
          <t xml:space="preserve"> </t>
        </is>
      </c>
      <c r="C41" s="4" t="inlineStr">
        <is>
          <t xml:space="preserve"> </t>
        </is>
      </c>
      <c r="D41" s="5" t="n">
        <v>73300</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iming of Grants of Options and Similar Awards ​ We do not currently grant options or awards with option-like features. In the event we determine to grant new options or awards with option-like features, our Compensation Committee will evaluate the appropriate steps to take in relation to the timing of grants of such awards and the disclosure of material nonpublic information. Specifically, options and awards with option-like features would be granted at regularly scheduled compensation committee meetings, the dates of which will be set during the prior year to assure that the timing of meetings and awards is unrelated to the release of material nonpublic information.</t>
        </is>
      </c>
    </row>
    <row r="5">
      <c r="A5" s="4" t="inlineStr">
        <is>
          <t>Award Timing Method</t>
        </is>
      </c>
      <c r="B5" s="4" t="inlineStr">
        <is>
          <t>options and awards with option-like features would be granted at regularly scheduled compensation committee meetings, the dates of which will be set during the prior year to assure that the timing of meetings and awards is unrelated to the release of material nonpublic information.</t>
        </is>
      </c>
    </row>
    <row r="6">
      <c r="A6" s="4" t="inlineStr">
        <is>
          <t>Award Timing Predetermined</t>
        </is>
      </c>
      <c r="B6" s="4" t="inlineStr">
        <is>
          <t>true</t>
        </is>
      </c>
    </row>
    <row r="7">
      <c r="A7" s="4" t="inlineStr">
        <is>
          <t>Award Timing MNPI Considered</t>
        </is>
      </c>
      <c r="B7" s="4" t="inlineStr">
        <is>
          <t>false</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15:16Z</dcterms:created>
  <dcterms:modified xmlns:dcterms="http://purl.org/dc/terms/" xmlns:xsi="http://www.w3.org/2001/XMLSchema-instance" xsi:type="dcterms:W3CDTF">2025-05-12T20:15:16Z</dcterms:modified>
</cp:coreProperties>
</file>